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ideli" sheetId="2" r:id="rId2"/>
    <s:sheet name="Risk_Return Detail Data - Fi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FIDELITY ABERDEEN STREET TRUST</t>
  </si>
  <si>
    <t>Central Index Key</t>
  </si>
  <si>
    <t>dei_EntityCentralIndexKey</t>
  </si>
  <si>
    <t>Amendment Flag</t>
  </si>
  <si>
    <t>dei_AmendmentFlag</t>
  </si>
  <si>
    <t>false</t>
  </si>
  <si>
    <t>Document Creation Date</t>
  </si>
  <si>
    <t>dei_DocumentCreationDate</t>
  </si>
  <si>
    <t>Jul. 16,
		2015</t>
  </si>
  <si>
    <t>Document Effective Date</t>
  </si>
  <si>
    <t>dei_DocumentEffectiveDate</t>
  </si>
  <si>
    <t>Prospectus Date</t>
  </si>
  <si>
    <t>rr_ProspectusDate</t>
  </si>
  <si>
    <t>Apr. 29,
		2015</t>
  </si>
  <si>
    <t>12 Months Ended</t>
  </si>
  <si>
    <t>Apr. 29, 2015</t>
  </si>
  <si>
    <t>Retail | Fidelity Four-in-One Index Fund</t>
  </si>
  <si>
    <t>Supplement to the ® The following information replaces similar information found in the "Fund Summary" section on page 3. Annual operating expenses (expenses that you pay each year as a % of the value of your investment) Management fee 0.10% Distribution and/or Service (12b-1) fees None Other expenses 0.00% Acquired fund fees and expenses 0.14% Total annual operating expenses A 0.24% Fee waiver and/or expense reimbursement B 0.02% Total annual operating expenses after fee waiver and/or expense reimbursement A 0.22% A Differs from the ratios of expenses to average net assets in the Financial Highlights section of the prospectus because of acquired fund fees and expenses. As a result, the total annual operating expenses after fee waiver and/or expense reimbursement in the fee table exceed the contractual expense limitation of the fund. B 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08%. This arrangement will remain in effect through April 30, 2016. FMR may not terminate this arrangement before the expiration date without the approval of the Board of Trustees.</t>
  </si>
  <si>
    <t>Supplement [Text Block]</t>
  </si>
  <si>
    <t>fa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880195</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t="s" r="A1">
        <v>27</v>
      </c>
    </row>
    <row r="2" spans="1:1">
      <c s="2" t="s" r="A2">
        <v>28</v>
      </c>
    </row>
    <row r="3" spans="1:1">
      <c s="4" t="s" r="A3">
        <v>29</v>
      </c>
    </row>
    <row r="4" spans="1:1">
      <c s="4" t="s" r="A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5"/>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29</v>
      </c>
    </row>
    <row r="6" spans="1:3">
      <c s="3" t="s" r="A6">
        <v>3</v>
      </c>
      <c s="4" t="s" r="B6">
        <v>4</v>
      </c>
    </row>
    <row r="7" spans="1:3">
      <c s="4" t="s" r="A7">
        <v>31</v>
      </c>
      <c s="4" t="s" r="B7">
        <v>32</v>
      </c>
      <c s="4" t="s" r="C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ideli</vt:lpstr>
      <vt:lpstr>Risk_Return Detail Data - Fi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20:46Z</dcterms:created>
  <dcterms:modified xmlns:dcterms="http://purl.org/dc/terms/" xmlns:xsi="http://www.w3.org/2001/XMLSchema-instance" xsi:type="dcterms:W3CDTF">2015-08-03T11:20:46Z</dcterms:modified>
  <dc:title xmlns:dc="http://purl.org/dc/elements/1.1/">Untitled</dc:title>
  <dc:description xmlns:dc="http://purl.org/dc/elements/1.1/"/>
  <dc:subject xmlns:dc="http://purl.org/dc/elements/1.1/"/>
  <cp:keywords/>
  <cp:category/>
</cp:coreProperties>
</file>